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Loomis " sheetId="2" state="visible" r:id="rId2"/>
    <sheet xmlns:r="http://schemas.openxmlformats.org/officeDocument/2006/relationships" name="Risk_Return Detail Data- Loomi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Nov. 30,
		2015</t>
  </si>
  <si>
    <t>Registrant Name</t>
  </si>
  <si>
    <t>dei_EntityRegistrantName</t>
  </si>
  <si>
    <t>Natixis Fund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1,
		2017</t>
  </si>
  <si>
    <t>Document Effective Date</t>
  </si>
  <si>
    <t>dei_DocumentEffectiveDate</t>
  </si>
  <si>
    <t>Prospectus Date</t>
  </si>
  <si>
    <t>rr_ProspectusDate</t>
  </si>
  <si>
    <t>Mar. 31,
		2016</t>
  </si>
  <si>
    <t>Mar. 31, 2016</t>
  </si>
  <si>
    <t xml:space="preserve">LOOMIS SAYLES GLOBAL GROWTH FUND Supplement dated February 1, 2017 to the Prospectus and Summary Prospectus of Loomis Sayles Global Growth Fund (the Fund), dated March 31, 2016, as may be revised or supplemented from time to time Effective immediately, the sub-section Principal Investment Strategies within the Fund Summary and Investment Goals, Strategies and Risks sections is hereby supplemented with the following disclosure with regard to the Fund: Notwithstanding the foregoing, the Adviser does not consider a security to be foreign if it is included in the U.S. equity indices published by S&amp;P Global Ratings or Russell Investments or if the securitys country of risk defined by Bloomberg is the United States. </t>
  </si>
  <si>
    <t>Supplement [Text Block]</t>
  </si>
  <si>
    <t>nftii_SupplementTextBlock</t>
  </si>
  <si>
    <t>Loomis Sayles Global Growth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52136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10T14:16:07Z</dcterms:created>
  <dcterms:modified xmlns:dcterms="http://purl.org/dc/terms/" xmlns:xsi="http://www.w3.org/2001/XMLSchema-instance" xsi:type="dcterms:W3CDTF">2017-02-10T14:16:07Z</dcterms:modified>
</cp:coreProperties>
</file>